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Organization and Operations" sheetId="7" r:id="rId7"/>
    <s:sheet name="Summary of Significant Accounti" sheetId="8" r:id="rId8"/>
    <s:sheet name="Going Concern" sheetId="9" r:id="rId9"/>
    <s:sheet name="Related Party Transactions" sheetId="10" r:id="rId10"/>
    <s:sheet name="Stockholders' Equity (Deficit)" sheetId="11" r:id="rId11"/>
    <s:sheet name="Subsequent Events" sheetId="12" r:id="rId12"/>
    <s:sheet name="Recently Issued and Newly Adopt" sheetId="13" r:id="rId13"/>
    <s:sheet name="Accounting Policies (Policies)" sheetId="14" r:id="rId14"/>
    <s:sheet name="Schedule of Company's consolida" sheetId="15" r:id="rId15"/>
    <s:sheet name="Schedule of Advances from relat" sheetId="16" r:id="rId16"/>
    <s:sheet name="Organization and Operations (De" sheetId="17" r:id="rId17"/>
    <s:sheet name="Principles of Consolidation (De" sheetId="18" r:id="rId18"/>
    <s:sheet name="Related Party Transactions (Det" sheetId="19" r:id="rId19"/>
    <s:sheet name="Share Capital Transactions (Det" sheetId="20" r:id="rId20"/>
  </s:sheets>
  <s:definedNames/>
  <s:calcPr calcId="124519" calcMode="auto" fullCalcOnLoad="1"/>
</s:workbook>
</file>

<file path=xl/sharedStrings.xml><?xml version="1.0" encoding="utf-8"?>
<sst xmlns="http://schemas.openxmlformats.org/spreadsheetml/2006/main" uniqueCount="175">
  <si>
    <t>Document and Entity Information - shares</t>
  </si>
  <si>
    <t>6 Months Ended</t>
  </si>
  <si>
    <t>Jun. 30, 2016</t>
  </si>
  <si>
    <t>Aug. 15, 2016</t>
  </si>
  <si>
    <t>Document and Entity Information:</t>
  </si>
  <si>
    <t>Entity Registrant Name</t>
  </si>
  <si>
    <t>BMP Holdings Inc.</t>
  </si>
  <si>
    <t>Document Type</t>
  </si>
  <si>
    <t>10-Q</t>
  </si>
  <si>
    <t>Document Period End Date</t>
  </si>
  <si>
    <t>Jun. 30,
		2016</t>
  </si>
  <si>
    <t>Trading Symbol</t>
  </si>
  <si>
    <t>bmpp</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CURRENT ASSETS:</t>
  </si>
  <si>
    <t>Cash</t>
  </si>
  <si>
    <t>Inventory</t>
  </si>
  <si>
    <t>Total Current Assets</t>
  </si>
  <si>
    <t>Total Fixed Assets</t>
  </si>
  <si>
    <t>Goodwill</t>
  </si>
  <si>
    <t>Total Assets</t>
  </si>
  <si>
    <t>CURRENT LIABILITIES:</t>
  </si>
  <si>
    <t>Accrued expenses</t>
  </si>
  <si>
    <t>Advances from related party</t>
  </si>
  <si>
    <t>Total Current Liabilities</t>
  </si>
  <si>
    <t>STOCKHOLDERS' EQUITY:</t>
  </si>
  <si>
    <t>Common stock at $0.0001 par value: 1,000,000,000 shares authorized; 250,168,000 shares issued and outstanding</t>
  </si>
  <si>
    <t>Additional paid-in capital</t>
  </si>
  <si>
    <t>Deficit accumulated</t>
  </si>
  <si>
    <t>Total Stockholders' Equity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3 Months Ended</t>
  </si>
  <si>
    <t>Jun. 30, 2015</t>
  </si>
  <si>
    <t>Revenues:</t>
  </si>
  <si>
    <t>Revenues Earned</t>
  </si>
  <si>
    <t>Operating Expenses</t>
  </si>
  <si>
    <t>Payroll Expense</t>
  </si>
  <si>
    <t>General and administrative expenses</t>
  </si>
  <si>
    <t>Total operating expenses</t>
  </si>
  <si>
    <t>Loss before Income Tax Provision</t>
  </si>
  <si>
    <t>Income Tax Provision</t>
  </si>
  <si>
    <t>Net Loss</t>
  </si>
  <si>
    <t>Net Loss Per Common Share - basic and diluted</t>
  </si>
  <si>
    <t>Weighted average common shares outstanding - basic and diluted</t>
  </si>
  <si>
    <t>Consolidated Statement of Stockholders' Equity (Deficit) (Unaudited) - USD ($)</t>
  </si>
  <si>
    <t>Common Stock,$0.0001 Par Value Number of Shares</t>
  </si>
  <si>
    <t>Common Stock,$0.0001 Par Value Amount</t>
  </si>
  <si>
    <t>Additional Paid-in-capital</t>
  </si>
  <si>
    <t>Deficit Accumulated</t>
  </si>
  <si>
    <t>Balance at Aug. 04, 2014</t>
  </si>
  <si>
    <t>Insurance of common stock for cash at $0.01</t>
  </si>
  <si>
    <t>Net loss</t>
  </si>
  <si>
    <t>Balance. at Dec. 31, 2014</t>
  </si>
  <si>
    <t>Shares issued to BM LLC member for BM LLC membership interest on January 1, 2015</t>
  </si>
  <si>
    <t>Shares issued to BM LLC member as of December 31, 2015</t>
  </si>
  <si>
    <t>Balance at Dec. 31, 2015</t>
  </si>
  <si>
    <t>Net loss, 6 months ending June 30, 2016</t>
  </si>
  <si>
    <t>Balance at Jun. 30, 2016</t>
  </si>
  <si>
    <t>Consolidated Statements of Cash Flows - USD ($)</t>
  </si>
  <si>
    <t>CASH FLOWS FROM OPERATING ACTIVITIES:</t>
  </si>
  <si>
    <t>Changes in operating assets and liabilities:</t>
  </si>
  <si>
    <t>NET CASH USED IN OPERATING ACTIVITIES</t>
  </si>
  <si>
    <t>CASH FLOWS FROM FINANCING ACTIVITIES:</t>
  </si>
  <si>
    <t>Amounts received from related party</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t>
  </si>
  <si>
    <t>Note 1 - Organization and Operations BMP Holdings Inc. BMP Holdings Inc. was incorporated on August 4, 2014, under the laws of the State of Delaware. Our principal executive office is located in Ridgefield, Connecticut. On January 1, 2015 we acquired our operating business in a transaction in which we exchanged 5,000,000 shares of common stock for an assignment of 100% of the ownership interest in Buddhi Mat LLC (BM LLC) pursuant to a certain contribution agreement. The shares were recorded to reflect the $0.0001 par value and paid in capital was recorded as $346,972. In December 2015, the Company agreed to issue Mr. Sargent an additional 245,000,000 shares of common stock in return for continued short term financing of Company operations. The acquisition process utilizes the capital structure of the Company and the assets and liabilities of BM LLC, which are recorded at historical cost. The Company commenced operating its business through BM LLC, now its wholly owned subsidiary. BM LLC was formed as a limited liability company in the State of Connecticut in June 2009, and it offers yoga and fitness classes to the general public. Our fiscal year end is December 31. The Company applied paragraph 505-10-S99-3 of the FASB Accounting Standards Codification (formerly Topic 4B of the Staff Accounting Bulletins (SAB) (SAB Topic 4B) issued by the U.S. Securities and Exchange Commission (the SEC), by reclassifying the LLC members capital account inclusive of capital contributions and LLCs undistributed earnings and losses as of August 4, 2014 to additional paid-in capital. The accompanying consolidated financial statements have been prepared as if the Company had its corporate capital structure as of the first date of the first period presented.</t>
  </si>
  <si>
    <t>Summary of Significant Accounting Policies</t>
  </si>
  <si>
    <t>Note 2 - Summary of Significant Accounting Policies 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consolidated financial statements of the Company for the year ended December 31, 2014 and notes thereto contained in the Companys S-1 registration statement as filed with the SEC on May 11, 2015.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Buddhi Mat LLC (BM LLC) Connecticut June 23, 2009 100% The consolidated financial statements of the Company include all accounts of the Company and its wholly owned subsidiary, BM LLC. All intercompany balances and transactions have been eliminated.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and if deemed appropriate, those estimates are adjusted accordingly. Actual results could differ from tho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unrecognized income tax liabilities or benefits pursuant to the provisions of Section 740-10-25 for the interim period ended June 30, 2016.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re were no potentially outstanding dilutive common shares for the interim period ended June 30, 2016.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 Recently Issued Accounting Pronouncements FASB Accounting Standards Update No. 2011-08 In September 2011, the FASB issued the FASB Accounting Standards Update No. 2011-08  IntangiblesGoodwill and Other: Testing Goodwill for Impairment (ASU 2011-08). The guidance is effective for interim and annual periods beginning on or after December 15, 2011. FASB Accounting Standards Update No. 2011-11 In December 2011, the FASB issued the FASB Accounting Standards Update No. 2011-11 Balance Sheet: Disclosures about Offsetting Assets and  (ASU 2011-11). The amended guidance is effective for annual reporting periods beginning on or after January 1, 2013, and interim periods within those annual periods. FASB Accounting Standards Update No. 2012-02 In July 2012, the FASB issued the FASB Accounting Standards Update No. 2012-02  IntangiblesGoodwill and Other (Topic 350) Testing Indefinite-Lived Intangible Assets for Impairment (ASU 2012-02). This Update is intended to reduce the cost and complexity of testing indefinite-lived intangible assets other than goodwill for impairment. This guidance builds upon the guidance in ASU 2011-08, entitled Testing Goodwill for Impairment The revised standard allows an entity the option to first assess qualitatively whether it is more likely than not (that is, a likelihood of more than 50 percent)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 likely than not that the asset is impaired. This Update is effective for annual and interim impairment tests performed in fiscal years beginning after September 15, 2012. Earlier implementation is permitted. FASB Accounting Standards Update No. 2014-10 On June 10, 2014, the FASB issued , Development Stage Entities (Topic 915)  Elimination of Certain Financial Reporting Requirements, Including an Amendment to Variable Interest Entities Guidance in Topic 810, Consolidation Other Recently Issued, but not Yet Effective Accounting Pronouncements Management does not believe that any other recently issued, but not yet effective accounting pronouncements, if adopted, would have a material effect on the accompanying consolidated financial statements.</t>
  </si>
  <si>
    <t>Going Concern</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 deficit accumulated at June 30, 2016, a net loss and net cash used in operating activities for the interim period then ended, respectively. The Company has not yet established an ongoing source of revenues sufficient to cover its operating costs. These factors raise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related to the recoverability and classification of reported asset amounts or the amounts and classification of liabilities that might be necessary should the Company be unable to continue as a going concern.</t>
  </si>
  <si>
    <t>Related Party Transactions</t>
  </si>
  <si>
    <t>Note 4  Related Party Transactions Advances from Related Party From time to time, a related party of the Company advance funds to the Company for working capital purposes. Those advances are unsecured, non-interest bearing and due on demand. Advances from related party at December 31, 2015 and June 30, 2016 consisted of the following: December 31, 2015 June 30, 2016 Advances from related party $ 87,500.00 $ 159,500.00 Total $ 87,500.00 $ 159,500.00 For the interim period ended June 30, 2016, the President of the Company advanced $72,000.00 to the Company for working capital purposes. Free Office Space The Company has been provided office space by an officer of the Company at no cost. The management determined that such cost is nominal and did not recognize the rent expense in its consolidated financial statements.</t>
  </si>
  <si>
    <t>Stockholders' Equity (Deficit)</t>
  </si>
  <si>
    <t>Stockholders' Equity (Deficit):</t>
  </si>
  <si>
    <t>Note 5  Stockholders Equity (Deficit) Shares Authorized Upon formation the total number of shares of all classes of stock which the Company is authorized to issue is One Billion (1,000,000,000) shares of Common Stock, par value $0.0001 per share. Common Stock During the fiscal year ended December 31, 2014 the Company sold 168,000 shares of its common stock at $0.01 per share to 32 individuals for a total of $1,680.00. On January 1, 2015, the Company issued an aggregate of 5,000,000 shares of the corporations common stock to the member of BM LLC for all of the outstanding membership interests in BM LLC. The shares were recorded to reflect the $0.0001 par value and paid in capital was recorded as $346,972. In December 2015, the Company agreed to issue Mr. Sargent an additional 245,000,000 shares of common stock in return for continued short term financing of Company operations.</t>
  </si>
  <si>
    <t>Subsequent Events</t>
  </si>
  <si>
    <t xml:space="preserve">Note 6  Subsequent Events The Company has evaluated all events that occurred after the balance sheet date through the date when the consolidated financial statements were issued to determine if they must be reported. The Management of the Company determined that there were no reportable subsequent events to be disclosed. </t>
  </si>
  <si>
    <t>Recently Issued and Newly Adopted Accounting Pronouncements</t>
  </si>
  <si>
    <t>Recent Accounting Pronouncements</t>
  </si>
  <si>
    <t>Note 7  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adopted the provisions of this standard, but it did not have a material effect on its results of operation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The Company adopted the provisions of this standard, but it did not have a material effect on its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t>
  </si>
  <si>
    <t>Accounting Policies (Policies)</t>
  </si>
  <si>
    <t>Significant Accounting Policies</t>
  </si>
  <si>
    <t>Basis of Presentation - Unaudited Interim Financial Information</t>
  </si>
  <si>
    <t xml:space="preserve">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consolidated financial statements of the Company for the year ended December 31, 2014 and notes thereto contained in the Companys S-1 registration statement as filed with the SEC on May 11, 2015. </t>
  </si>
  <si>
    <t>Principles of Consolidation</t>
  </si>
  <si>
    <t>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Buddhi Mat LLC (BM LLC) Connecticut June 23, 2009 100% The consolidated financial statements of the Company include all accounts of the Company and its wholly owned subsidiary, BM LLC. All intercompany balances and transactions have been eliminated.</t>
  </si>
  <si>
    <t>Use of Estimates and Assumptions</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and if deemed appropriate, those estimates are adjusted accordingly. Actual results could differ from those estimates.</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Cash Equivalents, Policy</t>
  </si>
  <si>
    <t>Cash Equivalents The Company considers all highly liquid investments with a maturity of three months or less when purchased to be cash equivalents.</t>
  </si>
  <si>
    <t>Related Parties, Policy</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t>
  </si>
  <si>
    <t>Uncertain Tax Positions</t>
  </si>
  <si>
    <t>Uncertain Tax Positions The Company did not take any uncertain tax positions and had no adjustments to unrecognized income tax liabilities or benefits pursuant to the provisions of Section 740-10-25 for the interim period ended June 30, 2016.</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re were no potentially outstanding dilutive common shares for the interim period ended June 30, 2016.</t>
  </si>
  <si>
    <t>Cash Flows Reporting</t>
  </si>
  <si>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Subsequent Events, Policy</t>
  </si>
  <si>
    <t>Subsequent Events 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Recently Issued Accounting Pronouncements, Policy</t>
  </si>
  <si>
    <t>Recently Issued Accounting Pronouncements FASB Accounting Standards Update No. 2011-08 In September 2011, the FASB issued the FASB Accounting Standards Update No. 2011-08  IntangiblesGoodwill and Other: Testing Goodwill for Impairment (ASU 2011-08). The guidance is effective for interim and annual periods beginning on or after December 15, 2011. FASB Accounting Standards Update No. 2011-11 In December 2011, the FASB issued the FASB Accounting Standards Update No. 2011-11 Balance Sheet: Disclosures about Offsetting Assets and  (ASU 2011-11). The amended guidance is effective for annual reporting periods beginning on or after January 1, 2013, and interim periods within those annual periods. FASB Accounting Standards Update No. 2012-02 In July 2012, the FASB issued the FASB Accounting Standards Update No. 2012-02  IntangiblesGoodwill and Other (Topic 350) Testing Indefinite-Lived Intangible Assets for Impairment (ASU 2012-02). This Update is intended to reduce the cost and complexity of testing indefinite-lived intangible assets other than goodwill for impairment. This guidance builds upon the guidance in ASU 2011-08, entitled Testing Goodwill for Impairment The revised standard allows an entity the option to first assess qualitatively whether it is more likely than not (that is, a likelihood of more than 50 percent)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 likely than not that the asset is impaired. This Update is effective for annual and interim impairment tests performed in fiscal years beginning after September 15, 2012. Earlier implementation is permitted. FASB Accounting Standards Update No. 2014-10 On June 10, 2014, the FASB issued , Development Stage Entities (Topic 915)  Elimination of Certain Financial Reporting Requirements, Including an Amendment to Variable Interest Entities Guidance in Topic 810, Consolidation Other Recently Issued, but not Yet Effective Accounting Pronouncements Management does not believe that any other recently issued, but not yet effective accounting pronouncements, if adopted, would have a material effect on the accompanying consolidated financial statements.</t>
  </si>
  <si>
    <t>Schedule of Company's consolidated subsidiaries and/or entities (Tables)</t>
  </si>
  <si>
    <t>Schedule of Company's consolidated subsidiaries and/or entities (Tables):</t>
  </si>
  <si>
    <t>Schedule of Company's consolidated subsidiaries and/or entities</t>
  </si>
  <si>
    <t xml:space="preserve">The Company's consolidated subsidiaries and/or entities are as follows: Name of consolidated subsidiary or entity State or other jurisdiction of incorporation or organization Date of incorporation or formation (date of acquisition, if applicable) Attributable interest Buddhi Mat LLC (BM LLC) Connecticut June 23, 2009 100% </t>
  </si>
  <si>
    <t>Schedule of Advances from related party (Tables)</t>
  </si>
  <si>
    <t>Schedule of Advances from related party</t>
  </si>
  <si>
    <t xml:space="preserve">Advances from related party at December 31, 2015 and June 30, 2016 consisted of the following: December 31, 2015 June 30, 2016 Advances from related party $ 87,500.00 $ 159,500.00 Total $ 87,500.00 $ 159,500.00 </t>
  </si>
  <si>
    <t>Organization and Operations (Details)</t>
  </si>
  <si>
    <t>Jun. 30, 2016USD ($)$ / sharesshares</t>
  </si>
  <si>
    <t>Organization Details</t>
  </si>
  <si>
    <t>On January 1, 2015 shares of common stock exchanged</t>
  </si>
  <si>
    <t>Ownership interest in Buddhi Mat LLC</t>
  </si>
  <si>
    <t>100.00%</t>
  </si>
  <si>
    <t>Per share value of the shares | $ / shares</t>
  </si>
  <si>
    <t>Paid in capital was recorded | $</t>
  </si>
  <si>
    <t>Company agreed to issue Mr. Sargent an additional shares of common stock</t>
  </si>
  <si>
    <t>Principles of Consolidation (Details)</t>
  </si>
  <si>
    <t>Jun. 23, 2009</t>
  </si>
  <si>
    <t>Principles of Consolidation Details</t>
  </si>
  <si>
    <t>Buddhi Mat LLC attributable interest</t>
  </si>
  <si>
    <t>Related Party Transactions (Details) - USD ($)</t>
  </si>
  <si>
    <t>Related Party Transactions Details</t>
  </si>
  <si>
    <t>Total advances from related party</t>
  </si>
  <si>
    <t>Advances from President for working capital purposes</t>
  </si>
  <si>
    <t>Share Capital Transactions (Details) - USD ($)</t>
  </si>
  <si>
    <t>Dec. 31, 2014</t>
  </si>
  <si>
    <t>Share Capital Transactions</t>
  </si>
  <si>
    <t>Shares of common stock authorized</t>
  </si>
  <si>
    <t>Par value of common stock</t>
  </si>
  <si>
    <t>Company sold shares of common stock</t>
  </si>
  <si>
    <t>Shares of common stock issued to 32 individuals for a total</t>
  </si>
  <si>
    <t>On January 1, 2015 shares of common stock exchanged to</t>
  </si>
  <si>
    <t>Per share value of the shares</t>
  </si>
  <si>
    <t>Paid in capital was record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23077</v>
      </c>
    </row>
    <row r="10" spans="1:3">
      <c t="s" r="A10" s="4">
        <v>16</v>
      </c>
      <c t="s" r="B10" s="4">
        <v>17</v>
      </c>
    </row>
    <row r="11" spans="1:3">
      <c t="s" r="A11" s="4">
        <v>18</v>
      </c>
      <c t="n" r="C11" s="6">
        <v>25016800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2</v>
      </c>
      <c t="s" r="B1" s="2">
        <v>1</v>
      </c>
    </row>
    <row r="2" spans="1:2">
      <c t="s" r="B2" s="2">
        <v>2</v>
      </c>
    </row>
    <row r="3" spans="1:2">
      <c t="s" r="A3" s="3">
        <v>102</v>
      </c>
    </row>
    <row r="4" spans="1:2">
      <c t="s" r="A4" s="4">
        <v>102</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7</v>
      </c>
      <c t="s" r="B1" s="2">
        <v>1</v>
      </c>
    </row>
    <row r="2" spans="1:2">
      <c t="s" r="B2" s="2">
        <v>2</v>
      </c>
    </row>
    <row r="3" spans="1:2">
      <c t="s" r="A3" s="3">
        <v>107</v>
      </c>
    </row>
    <row r="4" spans="1:2">
      <c t="s" r="A4" s="4">
        <v>107</v>
      </c>
      <c t="s" r="B4" s="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09</v>
      </c>
      <c t="s" r="B1" s="2">
        <v>1</v>
      </c>
    </row>
    <row r="2" spans="1:2">
      <c t="s" r="B2" s="2">
        <v>2</v>
      </c>
    </row>
    <row r="3" spans="1:2">
      <c t="s" r="A3" s="3">
        <v>110</v>
      </c>
    </row>
    <row r="4" spans="1:2">
      <c t="s" r="A4" s="4">
        <v>110</v>
      </c>
      <c t="s" r="B4"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t="s" r="A1" s="1">
        <v>112</v>
      </c>
      <c t="s" r="B1" s="2">
        <v>1</v>
      </c>
    </row>
    <row r="2" spans="1:2">
      <c t="s" r="B2" s="2">
        <v>2</v>
      </c>
    </row>
    <row r="3" spans="1:2">
      <c t="s" r="A3" s="3">
        <v>113</v>
      </c>
    </row>
    <row r="4" spans="1:2">
      <c t="s" r="A4" s="4">
        <v>114</v>
      </c>
      <c t="s" r="B4" s="4">
        <v>115</v>
      </c>
    </row>
    <row r="5" spans="1:2">
      <c t="s" r="A5" s="4">
        <v>116</v>
      </c>
      <c t="s" r="B5" s="4">
        <v>117</v>
      </c>
    </row>
    <row r="6" spans="1:2">
      <c t="s" r="A6" s="4">
        <v>118</v>
      </c>
      <c t="s" r="B6" s="4">
        <v>119</v>
      </c>
    </row>
    <row r="7" spans="1:2">
      <c t="s" r="A7" s="4">
        <v>120</v>
      </c>
      <c t="s" r="B7" s="4">
        <v>121</v>
      </c>
    </row>
    <row r="8" spans="1:2">
      <c t="s" r="A8" s="4">
        <v>122</v>
      </c>
      <c t="s" r="B8" s="4">
        <v>123</v>
      </c>
    </row>
    <row r="9" spans="1:2">
      <c t="s" r="A9" s="4">
        <v>124</v>
      </c>
      <c t="s" r="B9" s="4">
        <v>125</v>
      </c>
    </row>
    <row r="10" spans="1:2">
      <c t="s" r="A10" s="4">
        <v>126</v>
      </c>
      <c t="s" r="B10" s="4">
        <v>127</v>
      </c>
    </row>
    <row r="11" spans="1:2">
      <c t="s" r="A11" s="4">
        <v>128</v>
      </c>
      <c t="s" r="B11" s="4">
        <v>129</v>
      </c>
    </row>
    <row r="12" spans="1:2">
      <c t="s" r="A12" s="4">
        <v>64</v>
      </c>
      <c t="s" r="B12" s="4">
        <v>130</v>
      </c>
    </row>
    <row r="13" spans="1:2">
      <c t="s" r="A13" s="4">
        <v>131</v>
      </c>
      <c t="s" r="B13" s="4">
        <v>132</v>
      </c>
    </row>
    <row r="14" spans="1:2">
      <c t="s" r="A14" s="4">
        <v>133</v>
      </c>
      <c t="s" r="B14" s="4">
        <v>134</v>
      </c>
    </row>
    <row r="15" spans="1:2">
      <c t="s" r="A15" s="4">
        <v>135</v>
      </c>
      <c t="s" r="B15" s="4">
        <v>136</v>
      </c>
    </row>
    <row r="16" spans="1:2">
      <c t="s" r="A16" s="4">
        <v>137</v>
      </c>
      <c t="s" r="B16" s="4">
        <v>138</v>
      </c>
    </row>
    <row r="17" spans="1:2">
      <c t="s" r="A17" s="4">
        <v>139</v>
      </c>
      <c t="s" r="B17"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5</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37"/>
  </cols>
  <sheetData>
    <row r="1" spans="1:2">
      <c t="s" r="A1" s="1">
        <v>148</v>
      </c>
      <c t="s" r="B1" s="2">
        <v>149</v>
      </c>
    </row>
    <row r="2" spans="1:2">
      <c t="s" r="A2" s="3">
        <v>150</v>
      </c>
    </row>
    <row r="3" spans="1:2">
      <c t="s" r="A3" s="4">
        <v>151</v>
      </c>
      <c t="n" r="B3" s="6">
        <v>5000000</v>
      </c>
    </row>
    <row r="4" spans="1:2">
      <c t="s" r="A4" s="4">
        <v>152</v>
      </c>
      <c t="s" r="B4" s="4">
        <v>153</v>
      </c>
    </row>
    <row r="5" spans="1:2">
      <c t="s" r="A5" s="4">
        <v>154</v>
      </c>
      <c t="n" r="B5" s="8">
        <v>0.0001</v>
      </c>
    </row>
    <row r="6" spans="1:2">
      <c t="s" r="A6" s="4">
        <v>155</v>
      </c>
      <c t="n" r="B6" s="7">
        <v>346972</v>
      </c>
    </row>
    <row r="7" spans="1:2">
      <c t="s" r="A7" s="4">
        <v>156</v>
      </c>
      <c t="n" r="B7" s="6">
        <v>245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4"/>
  </cols>
  <sheetData>
    <row r="1" spans="1:2">
      <c t="s" r="A1" s="1">
        <v>157</v>
      </c>
      <c t="s" r="B1" s="2">
        <v>158</v>
      </c>
    </row>
    <row r="2" spans="1:2">
      <c t="s" r="A2" s="3">
        <v>159</v>
      </c>
    </row>
    <row r="3" spans="1:2">
      <c t="s" r="A3" s="4">
        <v>160</v>
      </c>
      <c t="s" r="B3" s="4">
        <v>15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61</v>
      </c>
      <c t="s" r="B1" s="2">
        <v>2</v>
      </c>
      <c t="s" r="C1" s="2">
        <v>30</v>
      </c>
    </row>
    <row r="2" spans="1:3">
      <c t="s" r="A2" s="3">
        <v>162</v>
      </c>
    </row>
    <row r="3" spans="1:3">
      <c t="s" r="A3" s="4">
        <v>40</v>
      </c>
      <c t="n" r="B3" s="7">
        <v>159500</v>
      </c>
      <c t="n" r="C3" s="7">
        <v>87500</v>
      </c>
    </row>
    <row r="4" spans="1:3">
      <c t="s" r="A4" s="4">
        <v>163</v>
      </c>
      <c t="n" r="B4" s="6">
        <v>159500</v>
      </c>
      <c t="n" r="C4" s="7">
        <v>87500</v>
      </c>
    </row>
    <row r="5" spans="1:3">
      <c t="s" r="A5" s="4">
        <v>164</v>
      </c>
      <c t="n" r="B5" s="7">
        <v>7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39</v>
      </c>
      <c t="n" r="C3" s="7">
        <v>4705</v>
      </c>
    </row>
    <row r="4" spans="1:3">
      <c t="s" r="A4" s="3">
        <v>33</v>
      </c>
    </row>
    <row r="5" spans="1:3">
      <c t="s" r="A5" s="4">
        <v>34</v>
      </c>
      <c t="n" r="B5" s="6">
        <v>2839</v>
      </c>
      <c t="n" r="C5" s="6">
        <v>4705</v>
      </c>
    </row>
    <row r="6" spans="1:3">
      <c t="s" r="A6" s="4">
        <v>35</v>
      </c>
      <c t="n" r="B6" s="6">
        <v>152743</v>
      </c>
      <c t="n" r="C6" s="6">
        <v>155583</v>
      </c>
    </row>
    <row r="7" spans="1:3">
      <c t="s" r="A7" s="4">
        <v>36</v>
      </c>
      <c t="n" r="B7" s="6">
        <v>209000</v>
      </c>
      <c t="n" r="C7" s="6">
        <v>209000</v>
      </c>
    </row>
    <row r="8" spans="1:3">
      <c t="s" r="A8" s="4">
        <v>37</v>
      </c>
      <c t="n" r="B8" s="6">
        <v>364582</v>
      </c>
      <c t="n" r="C8" s="6">
        <v>369288</v>
      </c>
    </row>
    <row r="9" spans="1:3">
      <c t="s" r="A9" s="3">
        <v>38</v>
      </c>
    </row>
    <row r="10" spans="1:3">
      <c t="s" r="A10" s="4">
        <v>39</v>
      </c>
      <c t="n" r="B10" s="6">
        <v>18541</v>
      </c>
      <c t="n" r="C10" s="6">
        <v>3572</v>
      </c>
    </row>
    <row r="11" spans="1:3">
      <c t="s" r="A11" s="4">
        <v>40</v>
      </c>
      <c t="n" r="B11" s="6">
        <v>159500</v>
      </c>
      <c t="n" r="C11" s="6">
        <v>87500</v>
      </c>
    </row>
    <row r="12" spans="1:3">
      <c t="s" r="A12" s="4">
        <v>41</v>
      </c>
      <c t="n" r="B12" s="6">
        <v>178041</v>
      </c>
      <c t="n" r="C12" s="6">
        <v>91072</v>
      </c>
    </row>
    <row r="13" spans="1:3">
      <c t="s" r="A13" s="3">
        <v>42</v>
      </c>
    </row>
    <row r="14" spans="1:3">
      <c t="s" r="A14" s="4">
        <v>43</v>
      </c>
      <c t="n" r="B14" s="6">
        <v>25017</v>
      </c>
      <c t="n" r="C14" s="6">
        <v>25017</v>
      </c>
    </row>
    <row r="15" spans="1:3">
      <c t="s" r="A15" s="4">
        <v>44</v>
      </c>
      <c t="n" r="B15" s="6">
        <v>348635</v>
      </c>
      <c t="n" r="C15" s="6">
        <v>348635</v>
      </c>
    </row>
    <row r="16" spans="1:3">
      <c t="s" r="A16" s="4">
        <v>45</v>
      </c>
      <c t="n" r="B16" s="6">
        <v>-187111</v>
      </c>
      <c t="n" r="C16" s="6">
        <v>-95436</v>
      </c>
    </row>
    <row r="17" spans="1:3">
      <c t="s" r="A17" s="4">
        <v>46</v>
      </c>
      <c t="n" r="B17" s="6">
        <v>186541</v>
      </c>
      <c t="n" r="C17" s="6">
        <v>278216</v>
      </c>
    </row>
    <row r="18" spans="1:3">
      <c t="s" r="A18" s="4">
        <v>47</v>
      </c>
      <c t="n" r="B18" s="7">
        <v>364582</v>
      </c>
      <c t="n" r="C18" s="7">
        <v>369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65</v>
      </c>
      <c t="s" r="B1" s="2">
        <v>2</v>
      </c>
      <c t="s" r="C1" s="2">
        <v>166</v>
      </c>
    </row>
    <row r="2" spans="1:3">
      <c t="s" r="A2" s="3">
        <v>167</v>
      </c>
    </row>
    <row r="3" spans="1:3">
      <c t="s" r="A3" s="4">
        <v>168</v>
      </c>
      <c t="n" r="B3" s="6">
        <v>1000000000</v>
      </c>
    </row>
    <row r="4" spans="1:3">
      <c t="s" r="A4" s="4">
        <v>169</v>
      </c>
      <c t="n" r="B4" s="8">
        <v>0.0001</v>
      </c>
      <c t="n" r="C4" s="10">
        <v>0.01</v>
      </c>
    </row>
    <row r="5" spans="1:3">
      <c t="s" r="A5" s="4">
        <v>170</v>
      </c>
      <c t="n" r="C5" s="6">
        <v>168000</v>
      </c>
    </row>
    <row r="6" spans="1:3">
      <c t="s" r="A6" s="4">
        <v>171</v>
      </c>
      <c t="n" r="C6" s="7">
        <v>1680</v>
      </c>
    </row>
    <row r="7" spans="1:3">
      <c t="s" r="A7" s="4">
        <v>172</v>
      </c>
      <c t="n" r="B7" s="6">
        <v>5000000</v>
      </c>
    </row>
    <row r="8" spans="1:3">
      <c t="s" r="A8" s="4">
        <v>173</v>
      </c>
      <c t="n" r="B8" s="8">
        <v>0.0001</v>
      </c>
    </row>
    <row r="9" spans="1:3">
      <c t="s" r="A9" s="4">
        <v>174</v>
      </c>
      <c t="n" r="B9" s="7">
        <v>346972</v>
      </c>
    </row>
    <row r="10" spans="1:3">
      <c t="s" r="A10" s="4">
        <v>156</v>
      </c>
      <c t="n" r="B10" s="6">
        <v>24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8</v>
      </c>
      <c t="s" r="B1" s="2">
        <v>2</v>
      </c>
      <c t="s" r="C1" s="2">
        <v>30</v>
      </c>
    </row>
    <row r="2" spans="1:3">
      <c t="s" r="A2" s="3">
        <v>49</v>
      </c>
    </row>
    <row r="3" spans="1:3">
      <c t="s" r="A3" s="4">
        <v>50</v>
      </c>
      <c t="n" r="B3" s="8">
        <v>0.0001</v>
      </c>
      <c t="n" r="C3" s="8">
        <v>0.0001</v>
      </c>
    </row>
    <row r="4" spans="1:3">
      <c t="s" r="A4" s="4">
        <v>51</v>
      </c>
      <c t="n" r="B4" s="6">
        <v>1000000000</v>
      </c>
      <c t="n" r="C4" s="6">
        <v>1000000000</v>
      </c>
    </row>
    <row r="5" spans="1:3">
      <c t="s" r="A5" s="4">
        <v>52</v>
      </c>
      <c t="n" r="B5" s="6">
        <v>250168000</v>
      </c>
      <c t="n" r="C5" s="6">
        <v>250168000</v>
      </c>
    </row>
    <row r="6" spans="1:3">
      <c t="s" r="A6" s="4">
        <v>53</v>
      </c>
      <c t="n" r="B6" s="6">
        <v>250168000</v>
      </c>
      <c t="n" r="C6" s="6">
        <v>25016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19825</v>
      </c>
      <c t="n" r="C4" s="7">
        <v>27897</v>
      </c>
      <c t="n" r="D4" s="7">
        <v>41518</v>
      </c>
      <c t="n" r="E4" s="7">
        <v>59983</v>
      </c>
    </row>
    <row r="5" spans="1:5">
      <c t="s" r="A5" s="3">
        <v>59</v>
      </c>
    </row>
    <row r="6" spans="1:5">
      <c t="s" r="A6" s="4">
        <v>60</v>
      </c>
      <c t="n" r="B6" s="6">
        <v>22796</v>
      </c>
      <c t="n" r="C6" s="6">
        <v>21809</v>
      </c>
      <c t="n" r="D6" s="6">
        <v>43998</v>
      </c>
      <c t="n" r="E6" s="6">
        <v>37551</v>
      </c>
    </row>
    <row r="7" spans="1:5">
      <c t="s" r="A7" s="4">
        <v>61</v>
      </c>
      <c t="n" r="B7" s="6">
        <v>36844</v>
      </c>
      <c t="n" r="C7" s="6">
        <v>34075</v>
      </c>
      <c t="n" r="D7" s="6">
        <v>89195</v>
      </c>
      <c t="n" r="E7" s="6">
        <v>65380</v>
      </c>
    </row>
    <row r="8" spans="1:5">
      <c t="s" r="A8" s="4">
        <v>62</v>
      </c>
      <c t="n" r="B8" s="6">
        <v>59640</v>
      </c>
      <c t="n" r="C8" s="6">
        <v>55884</v>
      </c>
      <c t="n" r="D8" s="6">
        <v>133193</v>
      </c>
      <c t="n" r="E8" s="6">
        <v>102931</v>
      </c>
    </row>
    <row r="9" spans="1:5">
      <c t="s" r="A9" s="4">
        <v>63</v>
      </c>
      <c t="n" r="B9" s="6">
        <v>-39815</v>
      </c>
      <c t="n" r="C9" s="6">
        <v>-27947</v>
      </c>
      <c t="n" r="D9" s="6">
        <v>-91675</v>
      </c>
      <c t="n" r="E9" s="6">
        <v>-48948</v>
      </c>
    </row>
    <row r="10" spans="1:5">
      <c t="s" r="A10" s="4">
        <v>64</v>
      </c>
      <c t="n" r="B10" s="6">
        <v>0</v>
      </c>
      <c t="n" r="C10" s="6">
        <v>0</v>
      </c>
      <c t="n" r="D10" s="6">
        <v>0</v>
      </c>
      <c t="n" r="E10" s="6">
        <v>0</v>
      </c>
    </row>
    <row r="11" spans="1:5">
      <c t="s" r="A11" s="4">
        <v>65</v>
      </c>
      <c t="n" r="B11" s="7">
        <v>-39815</v>
      </c>
      <c t="n" r="C11" s="7">
        <v>-27947</v>
      </c>
      <c t="n" r="D11" s="7">
        <v>-91675</v>
      </c>
      <c t="n" r="E11" s="7">
        <v>-48948</v>
      </c>
    </row>
    <row r="12" spans="1:5">
      <c t="s" r="A12" s="4">
        <v>66</v>
      </c>
      <c t="n" r="B12" s="7">
        <v>0</v>
      </c>
      <c t="n" r="C12" s="9">
        <v>-0.005</v>
      </c>
      <c t="n" r="D12" s="7">
        <v>0</v>
      </c>
      <c t="n" r="E12" s="9">
        <v>-0.008999999999999999</v>
      </c>
    </row>
    <row r="13" spans="1:5">
      <c t="s" r="A13" s="4">
        <v>67</v>
      </c>
      <c t="n" r="B13" s="6">
        <v>250168000</v>
      </c>
      <c t="n" r="C13" s="6">
        <v>5168000</v>
      </c>
      <c t="n" r="D13" s="6">
        <v>250168000</v>
      </c>
      <c t="n" r="E13" s="6">
        <v>516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8"/>
    <col customWidth="1" max="3" min="3" width="38"/>
    <col customWidth="1" max="4" min="4" width="27"/>
    <col customWidth="1" max="5" min="5" width="20"/>
    <col customWidth="1" max="6" min="6" width="37"/>
  </cols>
  <sheetData>
    <row r="1" spans="1:6">
      <c t="s" r="A1" s="1">
        <v>68</v>
      </c>
      <c t="s" r="B1" s="2">
        <v>69</v>
      </c>
      <c t="s" r="C1" s="2">
        <v>70</v>
      </c>
      <c t="s" r="D1" s="2">
        <v>71</v>
      </c>
      <c t="s" r="E1" s="2">
        <v>72</v>
      </c>
      <c t="s" r="F1" s="2">
        <v>46</v>
      </c>
    </row>
    <row r="2" spans="1:6">
      <c t="s" r="A2" s="4">
        <v>73</v>
      </c>
      <c t="n" r="F2" s="6">
        <v>0</v>
      </c>
    </row>
    <row r="3" spans="1:6">
      <c t="s" r="A3" s="4">
        <v>74</v>
      </c>
      <c t="n" r="B3" s="6">
        <v>168000</v>
      </c>
      <c t="n" r="C3" s="6">
        <v>17</v>
      </c>
      <c t="n" r="D3" s="6">
        <v>1663</v>
      </c>
      <c t="n" r="F3" s="6">
        <v>1680</v>
      </c>
    </row>
    <row r="4" spans="1:6">
      <c t="s" r="A4" s="4">
        <v>75</v>
      </c>
      <c t="n" r="F4" s="7">
        <v>1680</v>
      </c>
    </row>
    <row r="5" spans="1:6">
      <c t="s" r="A5" s="4">
        <v>76</v>
      </c>
      <c t="n" r="B5" s="6">
        <v>168000</v>
      </c>
      <c t="n" r="C5" s="6">
        <v>17</v>
      </c>
      <c t="n" r="D5" s="6">
        <v>1663</v>
      </c>
      <c t="n" r="F5" s="6">
        <v>1680</v>
      </c>
    </row>
    <row r="6" spans="1:6">
      <c t="s" r="A6" s="4">
        <v>77</v>
      </c>
      <c t="n" r="B6" s="6">
        <v>5000000</v>
      </c>
      <c t="n" r="C6" s="6">
        <v>500</v>
      </c>
      <c t="n" r="D6" s="6">
        <v>346972</v>
      </c>
      <c t="n" r="F6" s="6">
        <v>347472</v>
      </c>
    </row>
    <row r="7" spans="1:6">
      <c t="s" r="A7" s="4">
        <v>78</v>
      </c>
      <c t="n" r="B7" s="6">
        <v>245000000</v>
      </c>
      <c t="n" r="C7" s="6">
        <v>24500</v>
      </c>
      <c t="n" r="F7" s="6">
        <v>373652</v>
      </c>
    </row>
    <row r="8" spans="1:6">
      <c t="s" r="A8" s="4">
        <v>75</v>
      </c>
      <c t="n" r="E8" s="7">
        <v>-95436</v>
      </c>
      <c t="n" r="F8" s="7">
        <v>-95436</v>
      </c>
    </row>
    <row r="9" spans="1:6">
      <c t="s" r="A9" s="4">
        <v>79</v>
      </c>
      <c t="n" r="B9" s="6">
        <v>250168000</v>
      </c>
      <c t="n" r="C9" s="6">
        <v>25017</v>
      </c>
      <c t="n" r="D9" s="6">
        <v>348635</v>
      </c>
      <c t="n" r="E9" s="6">
        <v>-95436</v>
      </c>
      <c t="n" r="F9" s="6">
        <v>278216</v>
      </c>
    </row>
    <row r="10" spans="1:6">
      <c t="s" r="A10" s="4">
        <v>80</v>
      </c>
      <c t="n" r="E10" s="7">
        <v>-91675</v>
      </c>
      <c t="n" r="F10" s="7">
        <v>-91675</v>
      </c>
    </row>
    <row r="11" spans="1:6">
      <c t="s" r="A11" s="4">
        <v>81</v>
      </c>
      <c t="n" r="B11" s="6">
        <v>250168000</v>
      </c>
      <c t="n" r="C11" s="6">
        <v>25017</v>
      </c>
      <c t="n" r="D11" s="6">
        <v>348635</v>
      </c>
      <c t="n" r="E11" s="6">
        <v>-187111</v>
      </c>
      <c t="n" r="F11" s="6">
        <v>1865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82</v>
      </c>
      <c t="s" r="B1" s="2">
        <v>1</v>
      </c>
    </row>
    <row r="2" spans="1:3">
      <c t="s" r="B2" s="2">
        <v>2</v>
      </c>
      <c t="s" r="C2" s="2">
        <v>56</v>
      </c>
    </row>
    <row r="3" spans="1:3">
      <c t="s" r="A3" s="3">
        <v>83</v>
      </c>
    </row>
    <row r="4" spans="1:3">
      <c t="s" r="A4" s="4">
        <v>75</v>
      </c>
      <c t="n" r="B4" s="7">
        <v>-91675</v>
      </c>
      <c t="n" r="C4" s="7">
        <v>-48948</v>
      </c>
    </row>
    <row r="5" spans="1:3">
      <c t="s" r="A5" s="3">
        <v>84</v>
      </c>
    </row>
    <row r="6" spans="1:3">
      <c t="s" r="A6" s="4">
        <v>39</v>
      </c>
      <c t="n" r="B6" s="6">
        <v>17809</v>
      </c>
      <c t="n" r="C6" s="6">
        <v>-19519</v>
      </c>
    </row>
    <row r="7" spans="1:3">
      <c t="s" r="A7" s="4">
        <v>85</v>
      </c>
      <c t="n" r="B7" s="6">
        <v>-73866</v>
      </c>
      <c t="n" r="C7" s="6">
        <v>-68468</v>
      </c>
    </row>
    <row r="8" spans="1:3">
      <c t="s" r="A8" s="3">
        <v>86</v>
      </c>
    </row>
    <row r="9" spans="1:3">
      <c t="s" r="A9" s="4">
        <v>87</v>
      </c>
      <c t="n" r="B9" s="6">
        <v>72000</v>
      </c>
      <c t="n" r="C9" s="6">
        <v>69000</v>
      </c>
    </row>
    <row r="10" spans="1:3">
      <c t="s" r="A10" s="4">
        <v>88</v>
      </c>
      <c t="n" r="B10" s="6">
        <v>72000</v>
      </c>
      <c t="n" r="C10" s="6">
        <v>69000</v>
      </c>
    </row>
    <row r="11" spans="1:3">
      <c t="s" r="A11" s="4">
        <v>89</v>
      </c>
      <c t="n" r="B11" s="6">
        <v>-1866</v>
      </c>
      <c t="n" r="C11" s="6">
        <v>533</v>
      </c>
    </row>
    <row r="12" spans="1:3">
      <c t="s" r="A12" s="4">
        <v>90</v>
      </c>
      <c t="n" r="B12" s="6">
        <v>4705</v>
      </c>
      <c t="n" r="C12" s="6">
        <v>3438</v>
      </c>
    </row>
    <row r="13" spans="1:3">
      <c t="s" r="A13" s="4">
        <v>91</v>
      </c>
      <c t="n" r="B13" s="6">
        <v>2839</v>
      </c>
      <c t="n" r="C13" s="6">
        <v>3971</v>
      </c>
    </row>
    <row r="14" spans="1:3">
      <c t="s" r="A14" s="3">
        <v>92</v>
      </c>
    </row>
    <row r="15" spans="1:3">
      <c t="s" r="A15" s="4">
        <v>93</v>
      </c>
      <c t="n" r="B15" s="6">
        <v>0</v>
      </c>
      <c t="n" r="C15" s="6">
        <v>0</v>
      </c>
    </row>
    <row r="16" spans="1:3">
      <c t="s" r="A16" s="4">
        <v>94</v>
      </c>
      <c t="n" r="B16" s="7">
        <v>0</v>
      </c>
      <c t="n" r="C1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8</v>
      </c>
      <c t="s" r="B1" s="2">
        <v>1</v>
      </c>
    </row>
    <row r="2" spans="1:2">
      <c t="s" r="B2" s="2">
        <v>2</v>
      </c>
    </row>
    <row r="3" spans="1:2">
      <c t="s" r="A3" s="3">
        <v>98</v>
      </c>
    </row>
    <row r="4" spans="1:2">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00</v>
      </c>
      <c t="s" r="B1" s="2">
        <v>1</v>
      </c>
    </row>
    <row r="2" spans="1:2">
      <c t="s" r="B2" s="2">
        <v>2</v>
      </c>
    </row>
    <row r="3" spans="1:2">
      <c t="s" r="A3" s="3">
        <v>100</v>
      </c>
    </row>
    <row r="4" spans="1:2">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Organization and Operations</vt:lpstr>
      <vt:lpstr>Summary of Significant Accounti</vt:lpstr>
      <vt:lpstr>Going Concern</vt:lpstr>
      <vt:lpstr>Related Party Transactions</vt:lpstr>
      <vt:lpstr>Stockholders' Equity (Deficit)</vt:lpstr>
      <vt:lpstr>Subsequent Events</vt:lpstr>
      <vt:lpstr>Recently Issued and Newly Adopt</vt:lpstr>
      <vt:lpstr>Accounting Policies (Policies)</vt:lpstr>
      <vt:lpstr>Schedule of Company's consolida</vt:lpstr>
      <vt:lpstr>Schedule of Advances from relat</vt:lpstr>
      <vt:lpstr>Organization and Operations (De</vt:lpstr>
      <vt:lpstr>Principles of Consolidation (De</vt:lpstr>
      <vt:lpstr>Related Party Transactions (Det</vt:lpstr>
      <vt:lpstr>Share Capital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3:47:46Z</dcterms:created>
  <dcterms:modified xmlns:dcterms="http://purl.org/dc/terms/" xmlns:xsi="http://www.w3.org/2001/XMLSchema-instance" xsi:type="dcterms:W3CDTF">2016-08-16T13:47:46Z</dcterms:modified>
  <dc:title xmlns:dc="http://purl.org/dc/elements/1.1/">Untitled</dc:title>
  <dc:description xmlns:dc="http://purl.org/dc/elements/1.1/"/>
  <dc:subject xmlns:dc="http://purl.org/dc/elements/1.1/"/>
  <cp:keywords/>
  <cp:category/>
</cp:coreProperties>
</file>